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3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Jan. 21, 2025</t>
        </is>
      </c>
      <c r="D2" s="2" t="inlineStr">
        <is>
          <t>Mar. 31, 2024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Sep. 30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7759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OUTLOOK THERAPEUTICS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8-398270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 State Or Province</t>
        </is>
      </c>
      <c r="B12" s="4" t="inlineStr">
        <is>
          <t>NJ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11 S. Wood Avenue, Unit #1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Iseli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0883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60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619-399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Title of 12(b) Security</t>
        </is>
      </c>
      <c r="B18" s="4" t="inlineStr">
        <is>
          <t>Common Stoc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rading Symbol</t>
        </is>
      </c>
      <c r="B19" s="4" t="inlineStr">
        <is>
          <t>OTLK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Security Exchange Name</t>
        </is>
      </c>
      <c r="B20" s="4" t="inlineStr">
        <is>
          <t>NASDAQ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Voluntary Filers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mall Business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ICFR Auditor Attestation Flag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nancial Statement Error Correction [Flag]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80.4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31980072</v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64998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09-30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Philadelphia, Pennsylva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85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3T22:00:17Z</dcterms:created>
  <dcterms:modified xmlns:dcterms="http://purl.org/dc/terms/" xmlns:xsi="http://www.w3.org/2001/XMLSchema-instance" xsi:type="dcterms:W3CDTF">2025-01-23T22:00:17Z</dcterms:modified>
</cp:coreProperties>
</file>